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ClearBridge Variable Large Cap Value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learBridge Variable Large Cap Value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I 1
$75
0.72%</t>
        </is>
      </c>
      <c r="C20" s="4" t="inlineStr">
        <is>
          <t>[1],[2]</t>
        </is>
      </c>
    </row>
    <row r="21">
      <c r="A21" s="4" t="inlineStr">
        <is>
          <t>Expenses Paid, Amount</t>
        </is>
      </c>
      <c r="B21" s="5" t="n">
        <v>75</v>
      </c>
      <c r="C21" s="4" t="inlineStr">
        <is>
          <t>[1]</t>
        </is>
      </c>
    </row>
    <row r="22">
      <c r="A22" s="4" t="inlineStr">
        <is>
          <t>Expense Ratio, Percent</t>
        </is>
      </c>
      <c r="B22" s="6" t="n">
        <v>0.0072</v>
      </c>
      <c r="C22" s="4" t="inlineStr">
        <is>
          <t>[1]</t>
        </is>
      </c>
    </row>
    <row r="23">
      <c r="A23" s="4" t="inlineStr">
        <is>
          <t>Factors Affecting Performance [Text Block]</t>
        </is>
      </c>
      <c r="B23" s="4" t="inlineStr">
        <is>
          <t>HOW DID THE FUND PERFORM LAST YEAR AND WHAT AFFECTED ITS PERFORMANCE? For the twelve months ended December 31, 2024, Class I shares of ClearBridge Variable Large Cap Value Portfolio returned 8.08%. The Fund compares its performance to the Russell 1000 Value Index and the S&amp;P 500 Index, which returned 14.37% and 25.02%, respectively, for the same period.   PERFORMANCE HIGHLIGHTS
Top contributors to performance:
↑
Stock selection in the materials sector contributed positively to relative performance.
↑
JPMorgan Chase and Bank of America, both banking and financial firms, gained from economic resilience, robust consumer spending, yield curve normalization and the anticipated reduction in regulatory pressures from the incoming administration.
↑
Motorola Solutions, a provider of mission critical communications products and services, has continued to execute well and delivered better than expected earnings throughout the year.
Top detractors from performance:
↓
Intel, a technology company, results and profitability outlook continued to disappoint, sending shares lower. With its turnaround taking longer than anticipated and the suspension of its dividend, the Fund exited the position.
↓
CVS Health, a retail pharmacy chain, has been weighed down by mispricing at its Aetna business and slowly declining retail profits; these were compounded by general weakness in the health care sector and concerns about potential regulatory pressures on pharmacy benefit managers and health insurers.
↓
Microchip Technology, a semiconductor corporation, has been pressured as the embedded semiconductor industry is experiencing a significant cyclical downturn as customers deplete inventories that they had stockpiled during the COVID-era chip shortage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5 Year
10 Year
Class I
8.08
9.11
8.63
Russell 3000 Index
23.81
13.86
12.55
Russell 1000 Value Index
14.37
8.68
8.49
S&amp;P 500 Index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Important data provider notices and terms available at   www.franklintempletondatasources.com.</t>
        </is>
      </c>
    </row>
    <row r="29">
      <c r="A29" s="4" t="inlineStr">
        <is>
          <t>Net Assets</t>
        </is>
      </c>
      <c r="B29" s="5" t="n">
        <v>271339881</v>
      </c>
    </row>
    <row r="30">
      <c r="A30" s="4" t="inlineStr">
        <is>
          <t>Holdings Count | $ / shares</t>
        </is>
      </c>
      <c r="B30" s="7" t="n">
        <v>53</v>
      </c>
      <c r="C30" s="4" t="inlineStr">
        <is>
          <t>[3]</t>
        </is>
      </c>
    </row>
    <row r="31">
      <c r="A31" s="4" t="inlineStr">
        <is>
          <t>Advisory Fees Paid, Amount</t>
        </is>
      </c>
      <c r="B31" s="5" t="n">
        <v>1836491</v>
      </c>
    </row>
    <row r="32">
      <c r="A32" s="4" t="inlineStr">
        <is>
          <t>Investment Company Portfolio Turnover</t>
        </is>
      </c>
      <c r="B32" s="8" t="n">
        <v>0.17</v>
      </c>
    </row>
    <row r="33">
      <c r="A33" s="4" t="inlineStr">
        <is>
          <t>Additional Fund Statistics [Text Block]</t>
        </is>
      </c>
      <c r="B33" s="4" t="inlineStr">
        <is>
          <t>KEY FUND STATISTICS (as of December 31, 2024)
Total Net Assets
$271,339,881
Total Number of Portfolio Holdings *
53
Total Management Fee Paid
$1,836,491
Portfolio Turnover Rate
17%</t>
        </is>
      </c>
      <c r="C33" s="4" t="inlineStr">
        <is>
          <t>[3]</t>
        </is>
      </c>
    </row>
    <row r="34">
      <c r="A34" s="4" t="inlineStr">
        <is>
          <t>Holdings [Text Block]</t>
        </is>
      </c>
    </row>
    <row r="35">
      <c r="A35" s="4" t="inlineStr">
        <is>
          <t>Updated Prospectus Web Address</t>
        </is>
      </c>
      <c r="B35" s="4" t="inlineStr">
        <is>
          <t>https://www.franklintempleton.com/regulatory-fund-documents</t>
        </is>
      </c>
    </row>
    <row r="36"/>
    <row r="37">
      <c r="A37" s="4" t="inlineStr">
        <is>
          <t>[1]
1 Does not reflect expenses incurred from investing through variable annuity or variable life insurance products.
* Reflects fee waivers and/or expense reimbursements, without which expenses would have been higher.
* Does not include derivatives, except purchased options, if any.</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1"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889</v>
      </c>
      <c r="C6" s="5" t="n">
        <v>21176</v>
      </c>
      <c r="D6" s="5" t="n">
        <v>18399</v>
      </c>
      <c r="E6" s="5" t="n">
        <v>19664</v>
      </c>
      <c r="F6" s="5" t="n">
        <v>15580</v>
      </c>
      <c r="G6" s="5" t="n">
        <v>14803</v>
      </c>
      <c r="H6" s="5" t="n">
        <v>11486</v>
      </c>
      <c r="I6" s="5" t="n">
        <v>12604</v>
      </c>
      <c r="J6" s="5" t="n">
        <v>10976</v>
      </c>
      <c r="K6" s="5" t="n">
        <v>9713</v>
      </c>
      <c r="L6" s="5" t="n">
        <v>10000</v>
      </c>
    </row>
    <row r="7">
      <c r="A7" s="4" t="inlineStr">
        <is>
          <t>Russell 3000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Russell 3000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2604</v>
      </c>
      <c r="C10" s="7" t="n">
        <v>26334</v>
      </c>
      <c r="D10" s="7" t="n">
        <v>20907</v>
      </c>
      <c r="E10" s="7" t="n">
        <v>25877</v>
      </c>
      <c r="F10" s="7" t="n">
        <v>20593</v>
      </c>
      <c r="G10" s="7" t="n">
        <v>17035</v>
      </c>
      <c r="H10" s="7" t="n">
        <v>13002</v>
      </c>
      <c r="I10" s="7" t="n">
        <v>13721</v>
      </c>
      <c r="J10" s="7" t="n">
        <v>11327</v>
      </c>
      <c r="K10" s="7" t="n">
        <v>10048</v>
      </c>
      <c r="L10" s="7" t="n">
        <v>10000</v>
      </c>
    </row>
    <row r="11">
      <c r="A11" s="4" t="inlineStr">
        <is>
          <t>Russell 1000 Value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1000 Valu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2580</v>
      </c>
      <c r="C14" s="7" t="n">
        <v>19743</v>
      </c>
      <c r="D14" s="7" t="n">
        <v>17713</v>
      </c>
      <c r="E14" s="7" t="n">
        <v>19157</v>
      </c>
      <c r="F14" s="7" t="n">
        <v>15306</v>
      </c>
      <c r="G14" s="7" t="n">
        <v>14890</v>
      </c>
      <c r="H14" s="7" t="n">
        <v>11767</v>
      </c>
      <c r="I14" s="7" t="n">
        <v>12827</v>
      </c>
      <c r="J14" s="7" t="n">
        <v>11285</v>
      </c>
      <c r="K14" s="7" t="n">
        <v>9617</v>
      </c>
      <c r="L14" s="7" t="n">
        <v>10000</v>
      </c>
    </row>
    <row r="15">
      <c r="A15" s="4" t="inlineStr">
        <is>
          <t>S&amp;P 5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P 5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4254</v>
      </c>
      <c r="C18" s="5" t="n">
        <v>27399</v>
      </c>
      <c r="D18" s="5" t="n">
        <v>21696</v>
      </c>
      <c r="E18" s="5" t="n">
        <v>26494</v>
      </c>
      <c r="F18" s="5" t="n">
        <v>20585</v>
      </c>
      <c r="G18" s="5" t="n">
        <v>17386</v>
      </c>
      <c r="H18" s="5" t="n">
        <v>13223</v>
      </c>
      <c r="I18" s="5" t="n">
        <v>13829</v>
      </c>
      <c r="J18" s="5" t="n">
        <v>11351</v>
      </c>
      <c r="K18" s="5" t="n">
        <v>10138</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2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t>
        </is>
      </c>
      <c r="C5" s="4" t="inlineStr">
        <is>
          <t xml:space="preserve"> </t>
        </is>
      </c>
      <c r="D5" s="4" t="inlineStr">
        <is>
          <t xml:space="preserve"> </t>
        </is>
      </c>
    </row>
    <row r="6">
      <c r="A6" s="4" t="inlineStr">
        <is>
          <t>Average Annual Return, Percent</t>
        </is>
      </c>
      <c r="B6" s="6" t="n">
        <v>0.0808</v>
      </c>
      <c r="C6" s="6" t="n">
        <v>0.0911</v>
      </c>
      <c r="D6" s="6" t="n">
        <v>0.0863</v>
      </c>
    </row>
    <row r="7">
      <c r="A7" s="4" t="inlineStr">
        <is>
          <t>Russell 3000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Russell 3000 Index</t>
        </is>
      </c>
      <c r="C9" s="4" t="inlineStr">
        <is>
          <t xml:space="preserve"> </t>
        </is>
      </c>
      <c r="D9" s="4" t="inlineStr">
        <is>
          <t xml:space="preserve"> </t>
        </is>
      </c>
    </row>
    <row r="10">
      <c r="A10" s="4" t="inlineStr">
        <is>
          <t>Average Annual Return, Percent</t>
        </is>
      </c>
      <c r="B10" s="6" t="n">
        <v>0.2381</v>
      </c>
      <c r="C10" s="6" t="n">
        <v>0.1386</v>
      </c>
      <c r="D10" s="6" t="n">
        <v>0.1255</v>
      </c>
    </row>
    <row r="11">
      <c r="A11" s="4" t="inlineStr">
        <is>
          <t>Russell 1000 Value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1000 Value Index</t>
        </is>
      </c>
      <c r="C13" s="4" t="inlineStr">
        <is>
          <t xml:space="preserve"> </t>
        </is>
      </c>
      <c r="D13" s="4" t="inlineStr">
        <is>
          <t xml:space="preserve"> </t>
        </is>
      </c>
    </row>
    <row r="14">
      <c r="A14" s="4" t="inlineStr">
        <is>
          <t>Average Annual Return, Percent</t>
        </is>
      </c>
      <c r="B14" s="6" t="n">
        <v>0.1437</v>
      </c>
      <c r="C14" s="6" t="n">
        <v>0.0868</v>
      </c>
      <c r="D14" s="6" t="n">
        <v>0.0849</v>
      </c>
    </row>
    <row r="15">
      <c r="A15" s="4" t="inlineStr">
        <is>
          <t>S&amp;P 500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P 500 Index</t>
        </is>
      </c>
      <c r="C17" s="4" t="inlineStr">
        <is>
          <t xml:space="preserve"> </t>
        </is>
      </c>
      <c r="D17" s="4" t="inlineStr">
        <is>
          <t xml:space="preserve"> </t>
        </is>
      </c>
    </row>
    <row r="18">
      <c r="A18" s="4" t="inlineStr">
        <is>
          <t>Average Annual Return, Percent</t>
        </is>
      </c>
      <c r="B18" s="6" t="n">
        <v>0.2502</v>
      </c>
      <c r="C18" s="6" t="n">
        <v>0.1453</v>
      </c>
      <c r="D18"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5</v>
      </c>
    </row>
    <row r="5">
      <c r="A5" s="4" t="inlineStr">
        <is>
          <t>Class 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8</v>
      </c>
    </row>
    <row r="8">
      <c r="A8" s="4" t="inlineStr">
        <is>
          <t>Class I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Class I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v>
      </c>
    </row>
    <row r="14">
      <c r="A14" s="4" t="inlineStr">
        <is>
          <t>Class I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I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Class 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099999999999999</v>
      </c>
    </row>
    <row r="23">
      <c r="A23" s="4" t="inlineStr">
        <is>
          <t>Class 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4</v>
      </c>
    </row>
    <row r="26">
      <c r="A26" s="4" t="inlineStr">
        <is>
          <t>Class I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I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I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35:07Z</dcterms:created>
  <dcterms:modified xmlns:dcterms="http://purl.org/dc/terms/" xmlns:xsi="http://www.w3.org/2001/XMLSchema-instance" xsi:type="dcterms:W3CDTF">2025-02-25T13:35:07Z</dcterms:modified>
</cp:coreProperties>
</file>